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Basis of Presentation" sheetId="6" r:id="rId6"/>
    <s:sheet name="2. Description of Business and " sheetId="7" r:id="rId7"/>
    <s:sheet name="3. Going Concern" sheetId="8" r:id="rId8"/>
    <s:sheet name="4. Inventories" sheetId="9" r:id="rId9"/>
    <s:sheet name="5. Property and Equipment" sheetId="10" r:id="rId10"/>
    <s:sheet name="6. Accrued Expenses" sheetId="11" r:id="rId11"/>
    <s:sheet name="7. Debt and Capital Leases Disc" sheetId="12" r:id="rId12"/>
    <s:sheet name="7. Notes Payable and Capital Le" sheetId="13" r:id="rId13"/>
    <s:sheet name="8. Stockholders' Deficit" sheetId="14" r:id="rId14"/>
    <s:sheet name="10. Loss Per Share" sheetId="15" r:id="rId15"/>
    <s:sheet name="11. Income Taxes" sheetId="16" r:id="rId16"/>
    <s:sheet name="Subsequent Events" sheetId="17" r:id="rId17"/>
    <s:sheet name="2. Description of Business an18" sheetId="18" r:id="rId18"/>
    <s:sheet name="2. Description of Business an19" sheetId="19" r:id="rId19"/>
    <s:sheet name="2. Description of Business an20" sheetId="20" r:id="rId20"/>
    <s:sheet name="2. Description of Business an21" sheetId="21" r:id="rId21"/>
    <s:sheet name="2. Description of Business an22" sheetId="22" r:id="rId22"/>
    <s:sheet name="2. Description of Business an23" sheetId="23" r:id="rId23"/>
    <s:sheet name="2. Description of Business an24" sheetId="24" r:id="rId24"/>
    <s:sheet name="2. Description of Business an25" sheetId="25" r:id="rId25"/>
    <s:sheet name="2. Description of Business an26" sheetId="26" r:id="rId26"/>
    <s:sheet name="2. Description of Business an27" sheetId="27" r:id="rId27"/>
    <s:sheet name="4. Inventories_ Schedule of inv" sheetId="28" r:id="rId28"/>
    <s:sheet name="5. Property and Equipment_ Sche" sheetId="29" r:id="rId29"/>
    <s:sheet name="6. Accrued Expenses_ Schedule o" sheetId="30" r:id="rId30"/>
    <s:sheet name="7. Debt and Capital Leases Di31" sheetId="31" r:id="rId31"/>
    <s:sheet name="7. Debt and Capital Leases Di32" sheetId="32" r:id="rId32"/>
    <s:sheet name="10. Loss Per Share_ Schedule of" sheetId="33" r:id="rId33"/>
    <s:sheet name="10. Loss Per Share_ Schedule 34" sheetId="34" r:id="rId34"/>
    <s:sheet name="11. Income Taxes_ Schedule of d" sheetId="35" r:id="rId35"/>
    <s:sheet name="2. Description of Business an36" sheetId="36" r:id="rId36"/>
    <s:sheet name="2. Description of Business an37" sheetId="37" r:id="rId37"/>
    <s:sheet name="3. Going Concern (Details)" sheetId="38" r:id="rId38"/>
    <s:sheet name="4. Inventories_ Schedule of i39" sheetId="39" r:id="rId39"/>
    <s:sheet name="5. Property and Equipment_ Sc40" sheetId="40" r:id="rId40"/>
    <s:sheet name="6. Accrued Expenses_ Schedule41" sheetId="41" r:id="rId41"/>
    <s:sheet name="7. Debt and Capital Leases Di42" sheetId="42" r:id="rId42"/>
    <s:sheet name="7. Debt and Capital Leases Di43" sheetId="43" r:id="rId43"/>
    <s:sheet name="10. Loss Per Share_ Schedule 44" sheetId="44" r:id="rId44"/>
    <s:sheet name="10. Loss Per Share_ Schedule 45" sheetId="45" r:id="rId45"/>
    <s:sheet name="11. Income Taxes_ Schedule of46" sheetId="46" r:id="rId46"/>
    <s:sheet name="11. Income Taxes (Details)" sheetId="47" r:id="rId47"/>
  </s:sheets>
  <s:definedNames/>
  <s:calcPr calcId="124519" calcMode="auto" fullCalcOnLoad="1"/>
</s:workbook>
</file>

<file path=xl/sharedStrings.xml><?xml version="1.0" encoding="utf-8"?>
<sst xmlns="http://schemas.openxmlformats.org/spreadsheetml/2006/main" uniqueCount="237">
  <si>
    <t>Document and Entity Information - shares</t>
  </si>
  <si>
    <t>3 Months Ended</t>
  </si>
  <si>
    <t>Sep. 30, 2015</t>
  </si>
  <si>
    <t>Nov. 16, 2015</t>
  </si>
  <si>
    <t>Document and Entity Information:</t>
  </si>
  <si>
    <t>Entity Registrant Name</t>
  </si>
  <si>
    <t>PACIFIC SANDS INC</t>
  </si>
  <si>
    <t>Document Type</t>
  </si>
  <si>
    <t>10-Q</t>
  </si>
  <si>
    <t>Document Period End Date</t>
  </si>
  <si>
    <t>Sep. 30,
		2015</t>
  </si>
  <si>
    <t>Trading Symbol</t>
  </si>
  <si>
    <t>pfsd</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 USD ($)</t>
  </si>
  <si>
    <t>Jun. 30, 2015</t>
  </si>
  <si>
    <t>Current assets:</t>
  </si>
  <si>
    <t>Cash and cash equivalents</t>
  </si>
  <si>
    <t>Trade receivables, net of allowances for doubtful accounts of $5,000</t>
  </si>
  <si>
    <t>Inventories</t>
  </si>
  <si>
    <t>Other current assets</t>
  </si>
  <si>
    <t>Total Current Assets</t>
  </si>
  <si>
    <t>Property and equipment, net</t>
  </si>
  <si>
    <t>Other Assets</t>
  </si>
  <si>
    <t>Total Assets</t>
  </si>
  <si>
    <t>Current liabilities:</t>
  </si>
  <si>
    <t>Accounts payable</t>
  </si>
  <si>
    <t>Accrued expenses</t>
  </si>
  <si>
    <t>Current portion of notes payable and capital leases</t>
  </si>
  <si>
    <t>Convertible notes, less discount of $181,417 and $155,042</t>
  </si>
  <si>
    <t>Derivative Liability</t>
  </si>
  <si>
    <t>Total Current Liabilities</t>
  </si>
  <si>
    <t>Notes payable and capital leases, less current portion</t>
  </si>
  <si>
    <t>Total Liabilities</t>
  </si>
  <si>
    <t>Stockholders' Deficit</t>
  </si>
  <si>
    <t>Preferred series A stock (1,000,000 shares authorized, 0 shares issued and outstanding)</t>
  </si>
  <si>
    <t xml:space="preserve"> </t>
  </si>
  <si>
    <t>Common stock (200,000,000 shares authorized, 91,986,292 and 89,811,292 shares issued and outstanding)</t>
  </si>
  <si>
    <t>Additional paid in capital</t>
  </si>
  <si>
    <t>Accumulated deficit</t>
  </si>
  <si>
    <t>Total Stockholders' Deficit</t>
  </si>
  <si>
    <t>Total Liabilities and Stockholders' Deficit</t>
  </si>
  <si>
    <t>Balance Sheets (Parenthetical) - USD ($)</t>
  </si>
  <si>
    <t>Balance Sheets (Parenthetical)</t>
  </si>
  <si>
    <t>Allowance for doubtful accounts</t>
  </si>
  <si>
    <t>Debt discount</t>
  </si>
  <si>
    <t>Preferred stock shares authorized</t>
  </si>
  <si>
    <t>Preferred stock shares issued</t>
  </si>
  <si>
    <t>Preferred stock shares outstanding</t>
  </si>
  <si>
    <t>Common stock shares authorized</t>
  </si>
  <si>
    <t>Common stock shares issued</t>
  </si>
  <si>
    <t>Common stock shares outstanding</t>
  </si>
  <si>
    <t>Statements Of Operations - USD ($)</t>
  </si>
  <si>
    <t>Sep. 30, 2014</t>
  </si>
  <si>
    <t>Statements Of Operations</t>
  </si>
  <si>
    <t>Net sales</t>
  </si>
  <si>
    <t>Cost of sales</t>
  </si>
  <si>
    <t>Gross profit</t>
  </si>
  <si>
    <t>Selling and administrative expenses</t>
  </si>
  <si>
    <t>Income (Loss) from operations</t>
  </si>
  <si>
    <t>Other income/expense</t>
  </si>
  <si>
    <t>Other income</t>
  </si>
  <si>
    <t>Gain (loss) on derivative liability</t>
  </si>
  <si>
    <t>Interest expense</t>
  </si>
  <si>
    <t>Loss before income taxes</t>
  </si>
  <si>
    <t>Income taxes</t>
  </si>
  <si>
    <t>Net income (loss)</t>
  </si>
  <si>
    <t>Basic and diluted loss per share</t>
  </si>
  <si>
    <t>Basic and diluted weighted average shares outstanding</t>
  </si>
  <si>
    <t>Statements Of Cash Flows - USD ($)</t>
  </si>
  <si>
    <t>Cash flows from operating activities:</t>
  </si>
  <si>
    <t>Adjustments to reconcile net income (loss) to net cash provided by (used in) operating activities -</t>
  </si>
  <si>
    <t>Depreciation and amortization</t>
  </si>
  <si>
    <t>Common shares issued for interest</t>
  </si>
  <si>
    <t>Common shares issued for services</t>
  </si>
  <si>
    <t>Stock option expense</t>
  </si>
  <si>
    <t>(Gain) loss on derivative</t>
  </si>
  <si>
    <t>Accretion of debt discount</t>
  </si>
  <si>
    <t>Deferred rent</t>
  </si>
  <si>
    <t>Changes in assets and liabilities -</t>
  </si>
  <si>
    <t>Change in trade accounts receivable</t>
  </si>
  <si>
    <t>Change in inventories</t>
  </si>
  <si>
    <t>Change in other assets</t>
  </si>
  <si>
    <t>Change in Deferred revenue</t>
  </si>
  <si>
    <t>Change in accounts payable and other current liabilities</t>
  </si>
  <si>
    <t>Net Used in Operating Activities</t>
  </si>
  <si>
    <t>Cash flows from investing activities</t>
  </si>
  <si>
    <t>Purchase of equipment</t>
  </si>
  <si>
    <t>Net Cash Used in Investing Activities</t>
  </si>
  <si>
    <t>Cash flows from financing activities</t>
  </si>
  <si>
    <t>Proceeds from convertible note</t>
  </si>
  <si>
    <t>Proceeds from notes payable</t>
  </si>
  <si>
    <t>Repayment of notes payable and long term obligations</t>
  </si>
  <si>
    <t>Net Cash Provided by Financing Activities</t>
  </si>
  <si>
    <t>Net decrease in cash and cash equivalents</t>
  </si>
  <si>
    <t>Cash and cash equivalents:</t>
  </si>
  <si>
    <t>Beginning of period</t>
  </si>
  <si>
    <t>End of period</t>
  </si>
  <si>
    <t>Cash paid during the period for:</t>
  </si>
  <si>
    <t>Cash paid for interest</t>
  </si>
  <si>
    <t>Cash paid for income taxes</t>
  </si>
  <si>
    <t>Supplemental disclosure of non cash financing and investing activities:</t>
  </si>
  <si>
    <t>Conversion of debt to equity</t>
  </si>
  <si>
    <t>Capital lease for equipment</t>
  </si>
  <si>
    <t>Acquisition of stock for note payable</t>
  </si>
  <si>
    <t>1. Basis of Presentation</t>
  </si>
  <si>
    <t>Notes</t>
  </si>
  <si>
    <t xml:space="preserve">1. BASIS OF PRESENTATION The accompanying unaudited interim financial statements of Pacific Sands, Inc., have been prepared in accordance with accounting principles generally accepted in the United States of America and the rules of the Securities and Exchange Commission (SEC), and should be read in conjunction with the audited financial statements and notes thereto contained in Pacific Sands, Incs Annual Report filed with the SEC on Form 10-K for the year ended June 30,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5, as reported elsewhere in this Form 10-Q have been omitted. </t>
  </si>
  <si>
    <t>2. Description of Business and Significant Accounting Policies</t>
  </si>
  <si>
    <t>2. DESCRIPTION OF BUSINESS AND SIGNIFICANT ACCOUNTING POLICIES Nature of Business Pacific Sands develops, manufactures, markets and sells a range of nontoxic, environmentally friendly cleaning and water-treatment products based on proprietary blended botanical, nontoxic and natural chemical technologies. The Companys products have applications ranging from water maintenance (spas, swimming pools, fountains, decorative ponds) to cleaning (nontoxic household and industrial). The Company markets and sells its product lines directly, over the Internet and through pool, spa, hardware, specialty and other retail outlets in the US, Canada and Europe. The products are also sold via Pacific Sands distributors, manufacturers representatives and internationally established pool and spa industry distribution networks. The Companys products are also sold through numerous popular pool and spa websites. The Companys Natural Choices branded product are sold in numerous retail outlets around the country and in Europe as well as dozens of the top environmentally-oriented websites, including the Companys website. Inventories Depreciation and Amortization Revenue Recognition Customer deposits are 50% of total customer sale. There are two sets of criteria used to determine if a customer deposit is required. The first criterion is foreign customers. To ensure the validity and collectability of a foreign order the Company requires 50% of the total sale to be paid up front. The remaining 50% of the sales is to be paid upon completion of the order and prior to shipping the order to the customer. The second criterion is a new private label customer. These orders would require a 50% total deposit and the remaining 50% paid upon completion of order and prior to shipment. All customer deposits are held as a liability until the order is completed. Advertising and Promotional Costs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he Companys income tax returns for the years ending June 30, 2012, 2013, and 2014, are subject to examination by the IRS and related states, generally for three years after filed. Accounts Receivable For the period ended September 30, 2015, there was one customer that accounted for 12% of sales and 0% of receivables. During the period ended September 30, 2014, there was one customer that accounted for 49.8% of sales and 47% of receivables. The Company has shifted to selling more of its branded products and reducing the amount of private label production. The Company is no longer producing the private label brand of its prior largest customer. Basic and Diluted Net Loss Per Share Use of Accounting Estimates Statement of Cash Flows</t>
  </si>
  <si>
    <t>3. Going Concern</t>
  </si>
  <si>
    <t xml:space="preserve"> 3. GOING CONCERN The accompanying financial statements have been presented assuming that the Company will continue as a going concern. This basis of accounting contemplates the recovery of the Company's assets and the satisfaction of its liabilities in the normal course of business. Through September 30, 2015, the Company has incurred cumulative losses of $7,553,471. The Company's successful transition to attaining profitable operations is dependent upon obtaining financing adequate to fulfill its development, marketing and sales activities and achieving a level of revenues adequate to support the Company's cost structure. Management's plan of operations anticipates that the cash requirements of the Company for the next twelve months will be met by obtaining capital through the sale of common stock, debt financings and from current operations. However, there is no assurance that the Company will be able to fully implement its plan in order to generate the funds needed on a going concern basis.</t>
  </si>
  <si>
    <t>4. Inventories</t>
  </si>
  <si>
    <t xml:space="preserve">4. INVENTORIES Inventories at September 30, 2015, and June 30, 2015, consisted of the following: September 30, 2015 June 30, 2015 Raw materials $ 183,487 $ 204,032 Finished goods 33,762 54,885 Total $ 217,249 $ 258,917 </t>
  </si>
  <si>
    <t>5. Property and Equipment</t>
  </si>
  <si>
    <t xml:space="preserve">5. PROPERTY AND EQUIPMENT Property and equipment at September 30, 2015, and June 30, 2015, consisted of the following: September 30, 2015 June 30, 2015 Furniture and office equipment $ 35,997 $ 35,997 Manufacturing equipment 288,217 288,217 Leasehold improvements 90,116 90,116 Computer software 52,150 52,150 Office Equipment 58,460 55,543 Total Property and equipment 524,940 522,024 Less accumulated depreciation and amortization (339,147) (320,312) Property and equipment, net $ 185,793 $ 201,711 </t>
  </si>
  <si>
    <t>6. Accrued Expenses</t>
  </si>
  <si>
    <t xml:space="preserve"> 6. ACCRUED EXPENSES Accrued expenses at September 30, 2015, and June 30, 2015, consisted of the following: September 30, 2015 June 30, 2015 Accrued compensation $ 128,561 $ 144,823 Accrued payroll taxes 1,006 1,200 Accrued expenses  other - 340 Accrued interest 7,616 4,123 Total $ 137,183 $ 150,486 </t>
  </si>
  <si>
    <t>7. Debt and Capital Leases Disclosures</t>
  </si>
  <si>
    <t xml:space="preserve"> 7. NOTES PAYABLE AND CAPITAL LEASE OBLIGATIONS Notes payable at September 30, 2015, and June 30, 2015, consisted of the following: September 30, 2015 June 30, 2015 Promissory note  unrelated parties (1) $ 264,959 $ 247,084 Notes payable - stockholders 220,000 220,000 Promissory Note  Kenosha Area Business Alliance 70,389 74,648 Capital Lease 39,554 45,592 Note payable  Vendor 34,980 34,980 Total notes payable 629,882 622,304 Less current maturities (561,783) (533,929) $ 68,099 $ 88,375 The scheduled annual maturities for notes payable are as follows for the years ending September 30, 2015 $ 561,783 2016 34,185 2017 19,941 2018 13,973 2019 - (1) During the quarter the Company issued a short term note payable on July 23, 2015, for $60,000 to support current operations. This note bears 25.92% annual interest and matures on March 22, 2016. Under the terms of this agreement daily payments of $482.14 are required. The balance as of September 30, 2015 was $41,669. The Company issued a short term note payable on September 24, 2015, for $50,000 to support current operations. This note bears 43% annual interest and matures on January 30, 2016. Under the terms of this agreement daily payments of $812.50 are required. The balance as of September 30, 2015 was $47,159.</t>
  </si>
  <si>
    <t>7. Notes Payable and Capital Lease Obligations</t>
  </si>
  <si>
    <t xml:space="preserve"> 8. CONVERTIBLE DEBT Debt Discount  Costs incurred with parties who are providing short-term financing, which include the fair value of an embedded derivative conversion, are reflected as a debt discount and are amortized over the life of the related debt. When the debt is repaid, the related debt discount is recorded as additional interest expense and the related derivative liability is relieved into additional paid in capital. A convertible note of $45,000 was issued on July 30, 2015. This note is set to mature on August 1, 2016. The derivative calculation was $104,852, of which $45,000 was recorded to debt discount and $59,852 to derivative gain/loss. A convertible note of $54,000 was issued on August 12, 2015. This note is set to mature on May 11, 2016. The derivative calculation was $67,162, of which $54,000 was recorded to debt discount and $13,162 to derivative gain/loss. At September 30, 2015, convertible notes totaled $271,750 of which $181,417 was attributable to the discount on debt. For the period ended September 30, 2015, $72,625 of the debt discount was amortized and recorded as interest expense. The derivatives were valued using the Black-Scholes option pricing model with the following assumptions: Remeasurement Initial Measurement September 30, 2015 August 7, 2015 July 30,2015 Market value of stock on measurement date $ 0.016 $ 0.02 $ 0.03 Risk-free interest rate 0.09-.34 % 0.09 % 0.34 % Dividend yield 0 % 0 % 0 % Volatility factor 147-220 % 206 % 223 % Term Various 9 months 12 months The following table presents the embedded conversion derivative liabilities, the Companys only financial liabilities measured and recorded at fair value on the Companys balance sheet on a recurring basis, and their level within the fair value hierarchy as of September 30, 2015: Level 1 Level 2 Level 3 Embedded conversion derivative liability: September 30, 2015 $ - $ - $ 436,503 The following table reconciles for the period ended September 30, 2015, the beginning and ending balances for financial instruments that are recognized at fair value in the financial statements: Balance at June 30, 2015 $ 276,377 Issued during period ending September 30, 2015 99,000 (Gain) Loss on fair value adjustments 61,126 Reductions in fair value due to conversion of Convertible Debentures into common stock - Balance of embedded conversion of derivative liability as of September 30, 2015 $ 436,503</t>
  </si>
  <si>
    <t>8. Stockholders' Deficit</t>
  </si>
  <si>
    <t xml:space="preserve"> 9. STOCKHOLDERS DEFICIT Transactions for the three months ended September 31, 2015, are as follows: On July 16, 2015, the Company issued 125,000 shares of common stock for $5,000 for payment of services rendered. On September 11, 2015, the Company issued 2,050,000 shares of common stock to an employee for $32,800 for payment of compensation.</t>
  </si>
  <si>
    <t>10. Loss Per Share</t>
  </si>
  <si>
    <t xml:space="preserve"> 10. INCOME (LOSS) PER SHARE Basic income (loss) per common share is based on the weighted average number of common shares outstanding in each period and net loss. The following table sets forth the computation of basic and diluted income (loss) per share. Three months ended September 30, 2015 2014 Numerator: Income (Loss) before income taxes $ (406,261) $ (456,792) Denominator: Basic and diluted per share data - weighted average shares 90,361,564 70,506,208 Basic and diluted loss per share $ (.004) $ (.006) Anti-dilutive securities not included in net loss per share calculation: Three months ended September 30, 2015 2014 Stock options 3,174,000 3,174,000 Convertible debt 38,704,308 4,156,250 </t>
  </si>
  <si>
    <t>11. Income Taxes</t>
  </si>
  <si>
    <t xml:space="preserve"> 11. INCOME TAXES The Company recognizes deferred tax assets and liabilities for temporary differences between the financial reporting and tax bases of its assets and liabilities. Deferred assets are reduced by a valuation allowance when deemed appropriate. The tax effects of existing temporary differences that give rise to significant portions of deferred tax assets at September 30, 2015, and June 30, 2015, are as follows: September 30, 2015 June 30, 2015 Net operating loss carryforwards $ 2,136,000 $ 2,033,000 Accounts receivable allowance 2,000 2,000 Valuation allowance (2,138,000) (2,035,000) Net deferred tax asset $ -- $ -- At September 30, 2015, the Company has net operating loss carry-forwards for Federal tax purposes of approximately $5,085,000 which, if unused to offset future taxable income, will expire in years beginning in 2019.</t>
  </si>
  <si>
    <t>Subsequent Events</t>
  </si>
  <si>
    <t xml:space="preserve"> 12. SUBSEQUENT EVENTS On November 3, 2015, the Company issued 950,000 shares of common stock as payment for accrued salaries. On November 6, 2015, the Company issued 15,450,437 shares of common stock to the CEO as payment for accrued salaries. </t>
  </si>
  <si>
    <t>2. Description of Business and Significant Accounting Policies: Nature of Business (Policies)</t>
  </si>
  <si>
    <t>Policies</t>
  </si>
  <si>
    <t>Nature of Business</t>
  </si>
  <si>
    <t>Nature of Business Pacific Sands develops, manufactures, markets and sells a range of nontoxic, environmentally friendly cleaning and water-treatment products based on proprietary blended botanical, nontoxic and natural chemical technologies. The Companys products have applications ranging from water maintenance (spas, swimming pools, fountains, decorative ponds) to cleaning (nontoxic household and industrial). The Company markets and sells its product lines directly, over the Internet and through pool, spa, hardware, specialty and other retail outlets in the US, Canada and Europe. The products are also sold via Pacific Sands distributors, manufacturers representatives and internationally established pool and spa industry distribution networks. The Companys products are also sold through numerous popular pool and spa websites. The Companys Natural Choices branded product are sold in numerous retail outlets around the country and in Europe as well as dozens of the top environmentally-oriented websites, including the Companys website.</t>
  </si>
  <si>
    <t>2. Description of Business and Significant Accounting Policies: Inventories (Policies)</t>
  </si>
  <si>
    <t>2. Description of Business and Significant Accounting Policies: Depreciation and Amortization, Policy (Policies)</t>
  </si>
  <si>
    <t>Depreciation and Amortization, Policy</t>
  </si>
  <si>
    <t>Depreciation and Amortization</t>
  </si>
  <si>
    <t>2. Description of Business and Significant Accounting Policies: Revenue Recognition (Policies)</t>
  </si>
  <si>
    <t>Revenue Recognition</t>
  </si>
  <si>
    <t>Revenue Recognition Customer deposits are 50% of total customer sale. There are two sets of criteria used to determine if a customer deposit is required. The first criterion is foreign customers. To ensure the validity and collectability of a foreign order the Company requires 50% of the total sale to be paid up front. The remaining 50% of the sales is to be paid upon completion of the order and prior to shipping the order to the customer. The second criterion is a new private label customer. These orders would require a 50% total deposit and the remaining 50% paid upon completion of order and prior to shipment. All customer deposits are held as a liability until the order is completed.</t>
  </si>
  <si>
    <t>2. Description of Business and Significant Accounting Policies: Advertising and Promotional Costs (Policies)</t>
  </si>
  <si>
    <t>Advertising and Promotional Costs</t>
  </si>
  <si>
    <t xml:space="preserve">Advertising and Promotional Costs </t>
  </si>
  <si>
    <t>2. Description of Business and Significant Accounting Policies: Income Taxes (Policies)</t>
  </si>
  <si>
    <t>Income Taxes</t>
  </si>
  <si>
    <t>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he Companys income tax returns for the years ending June 30, 2012, 2013, and 2014, are subject to examination by the IRS and related states, generally for three years after filed.</t>
  </si>
  <si>
    <t>2. Description of Business and Significant Accounting Policies: Accounts Receivable (Policies)</t>
  </si>
  <si>
    <t>Accounts Receivable</t>
  </si>
  <si>
    <t xml:space="preserve">Accounts Receivable For the period ended September 30, 2015, there was one customer that accounted for 12% of sales and 0% of receivables. During the period ended September 30, 2014, there was one customer that accounted for 49.8% of sales and 47% of receivables. The Company has shifted to selling more of its branded products and reducing the amount of private label production. The Company is no longer producing the private label brand of its prior largest customer. </t>
  </si>
  <si>
    <t>2. Description of Business and Significant Accounting Policies: Basic and Diluted Net Loss Per Share (Policies)</t>
  </si>
  <si>
    <t>Basic and Diluted Net Loss Per Share</t>
  </si>
  <si>
    <t>2. Description of Business and Significant Accounting Policies: Use of Accounting Estimates (Policies)</t>
  </si>
  <si>
    <t>Use of Accounting Estimates</t>
  </si>
  <si>
    <t>2. Description of Business and Significant Accounting Policies: Statement of Cash Flows (Policies)</t>
  </si>
  <si>
    <t>Statement of Cash Flows</t>
  </si>
  <si>
    <t>4. Inventories: Schedule of inventories (Tables)</t>
  </si>
  <si>
    <t>Tables/Schedules</t>
  </si>
  <si>
    <t>Schedule of inventories</t>
  </si>
  <si>
    <t xml:space="preserve"> September 30, 2015 June 30, 2015 Raw materials $ 183,487 $ 204,032 Finished goods 33,762 54,885 Total $ 217,249 $ 258,917 </t>
  </si>
  <si>
    <t>5. Property and Equipment: Schedule of Property and Equipment (Tables)</t>
  </si>
  <si>
    <t>Schedule of Property and Equipment</t>
  </si>
  <si>
    <t xml:space="preserve"> September 30, 2015 June 30, 2015 Furniture and office equipment $ 35,997 $ 35,997 Manufacturing equipment 288,217 288,217 Leasehold improvements 90,116 90,116 Computer software 52,150 52,150 Office Equipment 58,460 55,543 Total Property and equipment 524,940 522,024 Less accumulated depreciation and amortization (339,147) (320,312) Property and equipment, net $ 185,793 $ 201,711 </t>
  </si>
  <si>
    <t>6. Accrued Expenses: Schedule of accrued expenses (Tables)</t>
  </si>
  <si>
    <t>Schedule of accrued expenses</t>
  </si>
  <si>
    <t xml:space="preserve"> September 30, 2015 June 30, 2015 Accrued compensation $ 128,561 $ 144,823 Accrued payroll taxes 1,006 1,200 Accrued expenses  other - 340 Accrued interest 7,616 4,123 Total $ 137,183 $ 150,486 </t>
  </si>
  <si>
    <t>7. Debt and Capital Leases Disclosures: Schedule of notes payable and capital lease obligations (Tables)</t>
  </si>
  <si>
    <t>Schedule of notes payable and capital lease obligations</t>
  </si>
  <si>
    <t xml:space="preserve"> September 30, 2015 June 30, 2015 Promissory note  unrelated parties (1) $ 264,959 $ 247,084 Notes payable - stockholders 220,000 220,000 Promissory Note  Kenosha Area Business Alliance 70,389 74,648 Capital Lease 39,554 45,592 Note payable  Vendor 34,980 34,980 Total notes payable 629,882 622,304 Less current maturities (561,783) (533,929) $ 68,099 $ 88,375 </t>
  </si>
  <si>
    <t>7. Debt and Capital Leases Disclosures: Schedule of Maturities of Notes Payable and Capital Lease Obligations (Tables)</t>
  </si>
  <si>
    <t>Schedule of Maturities of Notes Payable and Capital Lease Obligations</t>
  </si>
  <si>
    <t xml:space="preserve"> 2015 $ 561,783 2016 34,185 2017 19,941 2018 13,973 2019 - </t>
  </si>
  <si>
    <t>10. Loss Per Share: Schedule of Earnings Per Share, Basic and Diluted (Tables)</t>
  </si>
  <si>
    <t>Schedule of Earnings Per Share, Basic and Diluted</t>
  </si>
  <si>
    <t xml:space="preserve"> Three months ended September 30, 2015 2014 Numerator: Income (Loss) before income taxes $ (406,261) $ (456,792) Denominator: Basic and diluted per share data - weighted average shares 90,361,564 70,506,208 Basic and diluted loss per share $ (.004) $ (.006) </t>
  </si>
  <si>
    <t>10. Loss Per Share: Schedule of Antidilutive Securities Excluded from Computation of Earnings Per Share (Tables)</t>
  </si>
  <si>
    <t>Schedule of Antidilutive Securities Excluded from Computation of Earnings Per Share</t>
  </si>
  <si>
    <t xml:space="preserve"> Three months ended September 30, 2015 2014 Stock options 3,174,000 3,174,000 Convertible debt 38,704,308 4,156,250</t>
  </si>
  <si>
    <t>11. Income Taxes: Schedule of deferred tax assets (Tables)</t>
  </si>
  <si>
    <t>Schedule of deferred tax assets</t>
  </si>
  <si>
    <t xml:space="preserve"> September 30, 2015 June 30, 2015 Net operating loss carryforwards $ 2,136,000 $ 2,033,000 Accounts receivable allowance 2,000 2,000 Valuation allowance (2,138,000) (2,035,000) Net deferred tax asset $ -- $ -- </t>
  </si>
  <si>
    <t>2. Description of Business and Significant Accounting Policies: Depreciation and Amortization, Policy (Details) - USD ($)</t>
  </si>
  <si>
    <t>Details</t>
  </si>
  <si>
    <t>2. Description of Business and Significant Accounting Policies: Accounts Receivable (Details) - USD ($)</t>
  </si>
  <si>
    <t>3. Going Concern (Details) - USD ($)</t>
  </si>
  <si>
    <t>4. Inventories: Schedule of inventories (Details) - USD ($)</t>
  </si>
  <si>
    <t>Raw Materials</t>
  </si>
  <si>
    <t>Finished goods</t>
  </si>
  <si>
    <t>5. Property and Equipment: Schedule of Property and Equipment (Details) - USD ($)</t>
  </si>
  <si>
    <t>Property, Plant and Equipment, Gross</t>
  </si>
  <si>
    <t>Accumulated depreciation and amortization</t>
  </si>
  <si>
    <t>Furniture and Fixtures</t>
  </si>
  <si>
    <t>Equipment</t>
  </si>
  <si>
    <t>Leasehold Improvements</t>
  </si>
  <si>
    <t>Computer Equipment</t>
  </si>
  <si>
    <t>Office Equipment</t>
  </si>
  <si>
    <t>6. Accrued Expenses: Schedule of accrued expenses (Details) - USD ($)</t>
  </si>
  <si>
    <t>Accrued Salaries, Current</t>
  </si>
  <si>
    <t>Accrued Payroll Taxes, Current</t>
  </si>
  <si>
    <t>Other Accrued Liabilities, Current</t>
  </si>
  <si>
    <t>Accrued Interest</t>
  </si>
  <si>
    <t>Total Accrued Expenses</t>
  </si>
  <si>
    <t>7. Debt and Capital Leases Disclosures: Schedule of notes payable and capital lease obligations (Details) - USD ($)</t>
  </si>
  <si>
    <t>Long-term Debt and Capital Lease Obligations, Including Current Maturities</t>
  </si>
  <si>
    <t>Promissory Note - Unrelated Party</t>
  </si>
  <si>
    <t>Notes payable - stockholders</t>
  </si>
  <si>
    <t>Promissory Note - Kenosha Area Business Alliance</t>
  </si>
  <si>
    <t>Capital Lease</t>
  </si>
  <si>
    <t>VendorMember</t>
  </si>
  <si>
    <t>7. Debt and Capital Leases Disclosures: Schedule of Maturities of Notes Payable and Capital Lease Obligations (Details)</t>
  </si>
  <si>
    <t>Sep. 30, 2015USD ($)</t>
  </si>
  <si>
    <t>10. Loss Per Share: Schedule of Earnings Per Share, Basic and Diluted (Details) - USD ($)</t>
  </si>
  <si>
    <t>10. Loss Per Share: Schedule of Antidilutive Securities Excluded from Computation of Earnings Per Share (Details) - shares</t>
  </si>
  <si>
    <t>Stock Options</t>
  </si>
  <si>
    <t>Antidilutive Securities Excluded from Computation of Earnings Per Share, Amount</t>
  </si>
  <si>
    <t>Convertible Debt</t>
  </si>
  <si>
    <t>11. Income Taxes: Schedule of deferred tax assets (Details) - USD ($)</t>
  </si>
  <si>
    <t>Net operating loss carryforwards</t>
  </si>
  <si>
    <t>Accounts receivable allowance</t>
  </si>
  <si>
    <t>Valuation allowance</t>
  </si>
  <si>
    <t>11. Income Taxes (Details)</t>
  </si>
  <si>
    <t>Operating loss carryforward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s" s="4">
        <v>14</v>
      </c>
    </row>
    <row r="9" spans="1:3">
      <c r="A9" t="s" s="4">
        <v>15</v>
      </c>
      <c r="B9" t="n" s="5">
        <v>1069799</v>
      </c>
    </row>
    <row r="10" spans="1:3">
      <c r="A10" t="s" s="4">
        <v>16</v>
      </c>
      <c r="B10" t="s" s="4">
        <v>17</v>
      </c>
    </row>
    <row r="11" spans="1:3">
      <c r="A11" t="s" s="4">
        <v>18</v>
      </c>
      <c r="C11" t="n" s="5">
        <v>108386729</v>
      </c>
    </row>
    <row r="12" spans="1:3">
      <c r="A12" t="s" s="4">
        <v>19</v>
      </c>
      <c r="B12" t="s" s="4">
        <v>20</v>
      </c>
    </row>
    <row r="13" spans="1:3">
      <c r="A13" t="s" s="4">
        <v>21</v>
      </c>
      <c r="B13" t="s" s="4">
        <v>22</v>
      </c>
    </row>
    <row r="14" spans="1:3">
      <c r="A14" t="s" s="4">
        <v>23</v>
      </c>
      <c r="B14" t="s" s="4">
        <v>24</v>
      </c>
    </row>
    <row r="15" spans="1:3">
      <c r="A15" t="s" s="4">
        <v>25</v>
      </c>
      <c r="B15" t="s" s="4">
        <v>24</v>
      </c>
    </row>
    <row r="16" spans="1:3">
      <c r="A16" t="s" s="4">
        <v>26</v>
      </c>
      <c r="B16" t="n" s="5">
        <v>2016</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29</v>
      </c>
      <c r="B1" t="s" s="2">
        <v>1</v>
      </c>
    </row>
    <row r="2" spans="1:2">
      <c r="B2" t="s" s="2">
        <v>2</v>
      </c>
    </row>
    <row r="3" spans="1:2">
      <c r="A3" t="s" s="3">
        <v>121</v>
      </c>
    </row>
    <row r="4" spans="1:2">
      <c r="A4" t="s" s="4">
        <v>129</v>
      </c>
      <c r="B4" t="s"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31</v>
      </c>
      <c r="B1" t="s" s="2">
        <v>1</v>
      </c>
    </row>
    <row r="2" spans="1:2">
      <c r="B2" t="s" s="2">
        <v>2</v>
      </c>
    </row>
    <row r="3" spans="1:2">
      <c r="A3" t="s" s="3">
        <v>121</v>
      </c>
    </row>
    <row r="4" spans="1:2">
      <c r="A4" t="s" s="4">
        <v>131</v>
      </c>
      <c r="B4" t="s"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33</v>
      </c>
      <c r="B1" t="s" s="2">
        <v>1</v>
      </c>
    </row>
    <row r="2" spans="1:2">
      <c r="B2" t="s" s="2">
        <v>2</v>
      </c>
    </row>
    <row r="3" spans="1:2">
      <c r="A3" t="s" s="3">
        <v>121</v>
      </c>
    </row>
    <row r="4" spans="1:2">
      <c r="A4" t="s" s="4">
        <v>133</v>
      </c>
      <c r="B4" t="s"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35</v>
      </c>
      <c r="B1" t="s" s="2">
        <v>1</v>
      </c>
    </row>
    <row r="2" spans="1:2">
      <c r="B2" t="s" s="2">
        <v>2</v>
      </c>
    </row>
    <row r="3" spans="1:2">
      <c r="A3" t="s" s="3">
        <v>121</v>
      </c>
    </row>
    <row r="4" spans="1:2">
      <c r="A4" t="s" s="4">
        <v>135</v>
      </c>
      <c r="B4" t="s"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37</v>
      </c>
      <c r="B1" t="s" s="2">
        <v>1</v>
      </c>
    </row>
    <row r="2" spans="1:2">
      <c r="B2" t="s" s="2">
        <v>2</v>
      </c>
    </row>
    <row r="3" spans="1:2">
      <c r="A3" t="s" s="3">
        <v>121</v>
      </c>
    </row>
    <row r="4" spans="1:2">
      <c r="A4" t="s" s="4">
        <v>137</v>
      </c>
      <c r="B4" t="s"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39</v>
      </c>
      <c r="B1" t="s" s="2">
        <v>1</v>
      </c>
    </row>
    <row r="2" spans="1:2">
      <c r="B2" t="s" s="2">
        <v>2</v>
      </c>
    </row>
    <row r="3" spans="1:2">
      <c r="A3" t="s" s="3">
        <v>121</v>
      </c>
    </row>
    <row r="4" spans="1:2">
      <c r="A4" t="s" s="4">
        <v>139</v>
      </c>
      <c r="B4" t="s"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41</v>
      </c>
      <c r="B1" t="s" s="2">
        <v>1</v>
      </c>
    </row>
    <row r="2" spans="1:2">
      <c r="B2" t="s" s="2">
        <v>2</v>
      </c>
    </row>
    <row r="3" spans="1:2">
      <c r="A3" t="s" s="3">
        <v>121</v>
      </c>
    </row>
    <row r="4" spans="1:2">
      <c r="A4" t="s" s="4">
        <v>141</v>
      </c>
      <c r="B4" t="s"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43</v>
      </c>
      <c r="B1" t="s" s="2">
        <v>1</v>
      </c>
    </row>
    <row r="2" spans="1:2">
      <c r="B2" t="s" s="2">
        <v>2</v>
      </c>
    </row>
    <row r="3" spans="1:2">
      <c r="A3" t="s" s="3">
        <v>121</v>
      </c>
    </row>
    <row r="4" spans="1:2">
      <c r="A4" t="s" s="4">
        <v>143</v>
      </c>
      <c r="B4" t="s" s="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5</v>
      </c>
      <c r="B1" t="s" s="2">
        <v>1</v>
      </c>
    </row>
    <row r="2" spans="1:2">
      <c r="B2" t="s" s="2">
        <v>2</v>
      </c>
    </row>
    <row r="3" spans="1:2">
      <c r="A3" t="s" s="3">
        <v>146</v>
      </c>
    </row>
    <row r="4" spans="1:2">
      <c r="A4" t="s" s="4">
        <v>147</v>
      </c>
      <c r="B4" t="s" s="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t="s" s="1">
        <v>149</v>
      </c>
      <c r="B1" t="s" s="2">
        <v>1</v>
      </c>
    </row>
    <row r="2" spans="1:2">
      <c r="B2" t="s" s="2">
        <v>2</v>
      </c>
    </row>
    <row r="3" spans="1:2">
      <c r="A3" t="s" s="3">
        <v>146</v>
      </c>
    </row>
    <row r="4" spans="1:2">
      <c r="A4" t="s" s="4">
        <v>34</v>
      </c>
      <c r="B4" t="s" s="4">
        <v>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14651</v>
      </c>
      <c r="C3" t="n" s="7">
        <v>30908</v>
      </c>
    </row>
    <row r="4" spans="1:3">
      <c r="A4" t="s" s="4">
        <v>33</v>
      </c>
      <c r="B4" t="n" s="5">
        <v>46816</v>
      </c>
      <c r="C4" t="n" s="5">
        <v>121094</v>
      </c>
    </row>
    <row r="5" spans="1:3">
      <c r="A5" t="s" s="4">
        <v>34</v>
      </c>
      <c r="B5" t="n" s="5">
        <v>217249</v>
      </c>
      <c r="C5" t="n" s="5">
        <v>258917</v>
      </c>
    </row>
    <row r="6" spans="1:3">
      <c r="A6" t="s" s="4">
        <v>35</v>
      </c>
      <c r="B6" t="n" s="5">
        <v>76273</v>
      </c>
      <c r="C6" t="n" s="5">
        <v>48705</v>
      </c>
    </row>
    <row r="7" spans="1:3">
      <c r="A7" t="s" s="4">
        <v>36</v>
      </c>
      <c r="B7" t="n" s="5">
        <v>354989</v>
      </c>
      <c r="C7" t="n" s="5">
        <v>459624</v>
      </c>
    </row>
    <row r="8" spans="1:3">
      <c r="A8" t="s" s="4">
        <v>37</v>
      </c>
      <c r="B8" t="n" s="5">
        <v>185793</v>
      </c>
      <c r="C8" t="n" s="5">
        <v>201711</v>
      </c>
    </row>
    <row r="9" spans="1:3">
      <c r="A9" t="s" s="4">
        <v>38</v>
      </c>
      <c r="B9" t="n" s="5">
        <v>1939</v>
      </c>
      <c r="C9" t="n" s="5">
        <v>2115</v>
      </c>
    </row>
    <row r="10" spans="1:3">
      <c r="A10" t="s" s="4">
        <v>39</v>
      </c>
      <c r="B10" t="n" s="5">
        <v>542721</v>
      </c>
      <c r="C10" t="n" s="5">
        <v>663451</v>
      </c>
    </row>
    <row r="11" spans="1:3">
      <c r="A11" t="s" s="3">
        <v>40</v>
      </c>
    </row>
    <row r="12" spans="1:3">
      <c r="A12" t="s" s="4">
        <v>41</v>
      </c>
      <c r="B12" t="n" s="5">
        <v>460303</v>
      </c>
      <c r="C12" t="n" s="5">
        <v>439597</v>
      </c>
    </row>
    <row r="13" spans="1:3">
      <c r="A13" t="s" s="4">
        <v>42</v>
      </c>
      <c r="B13" t="n" s="5">
        <v>137183</v>
      </c>
      <c r="C13" t="n" s="5">
        <v>150486</v>
      </c>
    </row>
    <row r="14" spans="1:3">
      <c r="A14" t="s" s="4">
        <v>43</v>
      </c>
      <c r="B14" t="n" s="5">
        <v>561783</v>
      </c>
      <c r="C14" t="n" s="5">
        <v>533929</v>
      </c>
    </row>
    <row r="15" spans="1:3">
      <c r="A15" t="s" s="4">
        <v>44</v>
      </c>
      <c r="B15" t="n" s="5">
        <v>90333</v>
      </c>
      <c r="C15" t="n" s="5">
        <v>17708</v>
      </c>
    </row>
    <row r="16" spans="1:3">
      <c r="A16" t="s" s="4">
        <v>45</v>
      </c>
      <c r="B16" t="n" s="5">
        <v>436503</v>
      </c>
      <c r="C16" t="n" s="5">
        <v>276377</v>
      </c>
    </row>
    <row r="17" spans="1:3">
      <c r="A17" t="s" s="4">
        <v>46</v>
      </c>
      <c r="B17" t="n" s="5">
        <v>1686105</v>
      </c>
      <c r="C17" t="n" s="5">
        <v>1418097</v>
      </c>
    </row>
    <row r="18" spans="1:3">
      <c r="A18" t="s" s="4">
        <v>47</v>
      </c>
      <c r="B18" t="n" s="5">
        <v>68099</v>
      </c>
      <c r="C18" t="n" s="5">
        <v>88375</v>
      </c>
    </row>
    <row r="19" spans="1:3">
      <c r="A19" t="s" s="4">
        <v>48</v>
      </c>
      <c r="B19" t="n" s="7">
        <v>1754204</v>
      </c>
      <c r="C19" t="n" s="7">
        <v>1506472</v>
      </c>
    </row>
    <row r="20" spans="1:3">
      <c r="A20" t="s" s="3">
        <v>49</v>
      </c>
    </row>
    <row r="21" spans="1:3">
      <c r="A21" t="s" s="4">
        <v>50</v>
      </c>
      <c r="B21" t="s" s="4">
        <v>51</v>
      </c>
      <c r="C21" t="s" s="4">
        <v>51</v>
      </c>
    </row>
    <row r="22" spans="1:3">
      <c r="A22" t="s" s="4">
        <v>52</v>
      </c>
      <c r="B22" t="n" s="7">
        <v>91986</v>
      </c>
      <c r="C22" t="n" s="7">
        <v>89811</v>
      </c>
    </row>
    <row r="23" spans="1:3">
      <c r="A23" t="s" s="4">
        <v>53</v>
      </c>
      <c r="B23" t="n" s="5">
        <v>6250002</v>
      </c>
      <c r="C23" t="n" s="5">
        <v>6214378</v>
      </c>
    </row>
    <row r="24" spans="1:3">
      <c r="A24" t="s" s="4">
        <v>54</v>
      </c>
      <c r="B24" t="n" s="5">
        <v>-7553471</v>
      </c>
      <c r="C24" t="n" s="5">
        <v>-7147210</v>
      </c>
    </row>
    <row r="25" spans="1:3">
      <c r="A25" t="s" s="4">
        <v>55</v>
      </c>
      <c r="B25" t="n" s="5">
        <v>-1211483</v>
      </c>
      <c r="C25" t="n" s="5">
        <v>-843021</v>
      </c>
    </row>
    <row r="26" spans="1:3">
      <c r="A26" t="s" s="4">
        <v>56</v>
      </c>
      <c r="B26" t="n" s="7">
        <v>542721</v>
      </c>
      <c r="C26" t="n" s="7">
        <v>6634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r="A1" t="s" s="1">
        <v>150</v>
      </c>
      <c r="B1" t="s" s="2">
        <v>1</v>
      </c>
    </row>
    <row r="2" spans="1:2">
      <c r="B2" t="s" s="2">
        <v>2</v>
      </c>
    </row>
    <row r="3" spans="1:2">
      <c r="A3" t="s" s="3">
        <v>146</v>
      </c>
    </row>
    <row r="4" spans="1:2">
      <c r="A4" t="s" s="4">
        <v>151</v>
      </c>
      <c r="B4" t="s" s="4">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3</v>
      </c>
      <c r="B1" t="s" s="2">
        <v>1</v>
      </c>
    </row>
    <row r="2" spans="1:2">
      <c r="B2" t="s" s="2">
        <v>2</v>
      </c>
    </row>
    <row r="3" spans="1:2">
      <c r="A3" t="s" s="3">
        <v>146</v>
      </c>
    </row>
    <row r="4" spans="1:2">
      <c r="A4" t="s" s="4">
        <v>154</v>
      </c>
      <c r="B4" t="s" s="4">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5"/>
  </cols>
  <sheetData>
    <row r="1" spans="1:2">
      <c r="A1" t="s" s="1">
        <v>156</v>
      </c>
      <c r="B1" t="s" s="2">
        <v>1</v>
      </c>
    </row>
    <row r="2" spans="1:2">
      <c r="B2" t="s" s="2">
        <v>2</v>
      </c>
    </row>
    <row r="3" spans="1:2">
      <c r="A3" t="s" s="3">
        <v>146</v>
      </c>
    </row>
    <row r="4" spans="1:2">
      <c r="A4" t="s" s="4">
        <v>157</v>
      </c>
      <c r="B4" t="s" s="4">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9</v>
      </c>
      <c r="B1" t="s" s="2">
        <v>1</v>
      </c>
    </row>
    <row r="2" spans="1:2">
      <c r="B2" t="s" s="2">
        <v>2</v>
      </c>
    </row>
    <row r="3" spans="1:2">
      <c r="A3" t="s" s="3">
        <v>146</v>
      </c>
    </row>
    <row r="4" spans="1:2">
      <c r="A4" t="s" s="4">
        <v>160</v>
      </c>
      <c r="B4" t="s" s="4">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3">
        <v>146</v>
      </c>
    </row>
    <row r="4" spans="1:2">
      <c r="A4" t="s" s="4">
        <v>163</v>
      </c>
      <c r="B4" t="s" s="4">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7"/>
  </cols>
  <sheetData>
    <row r="1" spans="1:2">
      <c r="A1" t="s" s="1">
        <v>165</v>
      </c>
      <c r="B1" t="s" s="2">
        <v>1</v>
      </c>
    </row>
    <row r="2" spans="1:2">
      <c r="B2" t="s" s="2">
        <v>2</v>
      </c>
    </row>
    <row r="3" spans="1:2">
      <c r="A3" t="s" s="3">
        <v>146</v>
      </c>
    </row>
    <row r="4" spans="1:2">
      <c r="A4" t="s" s="4">
        <v>166</v>
      </c>
      <c r="B4" t="s" s="4">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8"/>
  </cols>
  <sheetData>
    <row r="1" spans="1:2">
      <c r="A1" t="s" s="1">
        <v>167</v>
      </c>
      <c r="B1" t="s" s="2">
        <v>1</v>
      </c>
    </row>
    <row r="2" spans="1:2">
      <c r="B2" t="s" s="2">
        <v>2</v>
      </c>
    </row>
    <row r="3" spans="1:2">
      <c r="A3" t="s" s="3">
        <v>146</v>
      </c>
    </row>
    <row r="4" spans="1:2">
      <c r="A4" t="s" s="4">
        <v>168</v>
      </c>
      <c r="B4" t="s" s="4">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t="s" s="1">
        <v>169</v>
      </c>
      <c r="B1" t="s" s="2">
        <v>1</v>
      </c>
    </row>
    <row r="2" spans="1:2">
      <c r="B2" t="s" s="2">
        <v>2</v>
      </c>
    </row>
    <row r="3" spans="1:2">
      <c r="A3" t="s" s="3">
        <v>146</v>
      </c>
    </row>
    <row r="4" spans="1:2">
      <c r="A4" t="s" s="4">
        <v>170</v>
      </c>
      <c r="B4" t="s" s="4">
        <v>1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71</v>
      </c>
      <c r="B1" t="s" s="2">
        <v>1</v>
      </c>
    </row>
    <row r="2" spans="1:2">
      <c r="B2" t="s" s="2">
        <v>2</v>
      </c>
    </row>
    <row r="3" spans="1:2">
      <c r="A3" t="s" s="3">
        <v>172</v>
      </c>
    </row>
    <row r="4" spans="1:2">
      <c r="A4" t="s" s="4">
        <v>173</v>
      </c>
      <c r="B4" t="s" s="4">
        <v>1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75</v>
      </c>
      <c r="B1" t="s" s="2">
        <v>1</v>
      </c>
    </row>
    <row r="2" spans="1:2">
      <c r="B2" t="s" s="2">
        <v>2</v>
      </c>
    </row>
    <row r="3" spans="1:2">
      <c r="A3" t="s" s="3">
        <v>172</v>
      </c>
    </row>
    <row r="4" spans="1:2">
      <c r="A4" t="s" s="4">
        <v>176</v>
      </c>
      <c r="B4" t="s" s="4">
        <v>1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t="s" s="1">
        <v>57</v>
      </c>
      <c r="B1" t="s" s="2">
        <v>2</v>
      </c>
      <c r="C1" t="s" s="2">
        <v>30</v>
      </c>
    </row>
    <row r="2" spans="1:3">
      <c r="A2" t="s" s="3">
        <v>58</v>
      </c>
    </row>
    <row r="3" spans="1:3">
      <c r="A3" t="s" s="4">
        <v>59</v>
      </c>
      <c r="B3" t="n" s="7">
        <v>5000</v>
      </c>
      <c r="C3" t="n" s="7">
        <v>5000</v>
      </c>
    </row>
    <row r="4" spans="1:3">
      <c r="A4" t="s" s="4">
        <v>60</v>
      </c>
      <c r="B4" t="n" s="7">
        <v>181417</v>
      </c>
      <c r="C4" t="n" s="7">
        <v>155042</v>
      </c>
    </row>
    <row r="5" spans="1:3">
      <c r="A5" t="s" s="4">
        <v>61</v>
      </c>
      <c r="B5" t="n" s="5">
        <v>1000000</v>
      </c>
      <c r="C5" t="n" s="5">
        <v>1000000</v>
      </c>
    </row>
    <row r="6" spans="1:3">
      <c r="A6" t="s" s="4">
        <v>62</v>
      </c>
      <c r="B6" t="s" s="4">
        <v>51</v>
      </c>
      <c r="C6" t="s" s="4">
        <v>51</v>
      </c>
    </row>
    <row r="7" spans="1:3">
      <c r="A7" t="s" s="4">
        <v>63</v>
      </c>
      <c r="B7" t="s" s="4">
        <v>51</v>
      </c>
      <c r="C7" t="s" s="4">
        <v>51</v>
      </c>
    </row>
    <row r="8" spans="1:3">
      <c r="A8" t="s" s="4">
        <v>64</v>
      </c>
      <c r="B8" t="n" s="5">
        <v>200000000</v>
      </c>
      <c r="C8" t="n" s="5">
        <v>200000000</v>
      </c>
    </row>
    <row r="9" spans="1:3">
      <c r="A9" t="s" s="4">
        <v>65</v>
      </c>
      <c r="B9" t="n" s="5">
        <v>91986292</v>
      </c>
      <c r="C9" t="n" s="5">
        <v>89811292</v>
      </c>
    </row>
    <row r="10" spans="1:3">
      <c r="A10" t="s" s="4">
        <v>66</v>
      </c>
      <c r="B10" t="n" s="5">
        <v>91986292</v>
      </c>
      <c r="C10" t="n" s="5">
        <v>898112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78</v>
      </c>
      <c r="B1" t="s" s="2">
        <v>1</v>
      </c>
    </row>
    <row r="2" spans="1:2">
      <c r="B2" t="s" s="2">
        <v>2</v>
      </c>
    </row>
    <row r="3" spans="1:2">
      <c r="A3" t="s" s="3">
        <v>172</v>
      </c>
    </row>
    <row r="4" spans="1:2">
      <c r="A4" t="s" s="4">
        <v>179</v>
      </c>
      <c r="B4" t="s" s="4">
        <v>1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3">
        <v>172</v>
      </c>
    </row>
    <row r="4" spans="1:2">
      <c r="A4" t="s" s="4">
        <v>182</v>
      </c>
      <c r="B4" t="s" s="4">
        <v>1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0"/>
  </cols>
  <sheetData>
    <row r="1" spans="1:2">
      <c r="A1" t="s" s="1">
        <v>184</v>
      </c>
      <c r="B1" t="s" s="2">
        <v>1</v>
      </c>
    </row>
    <row r="2" spans="1:2">
      <c r="B2" t="s" s="2">
        <v>2</v>
      </c>
    </row>
    <row r="3" spans="1:2">
      <c r="A3" t="s" s="3">
        <v>172</v>
      </c>
    </row>
    <row r="4" spans="1:2">
      <c r="A4" t="s" s="4">
        <v>185</v>
      </c>
      <c r="B4" t="s" s="4">
        <v>1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87</v>
      </c>
      <c r="B1" t="s" s="2">
        <v>1</v>
      </c>
    </row>
    <row r="2" spans="1:2">
      <c r="B2" t="s" s="2">
        <v>2</v>
      </c>
    </row>
    <row r="3" spans="1:2">
      <c r="A3" t="s" s="3">
        <v>172</v>
      </c>
    </row>
    <row r="4" spans="1:2">
      <c r="A4" t="s" s="4">
        <v>188</v>
      </c>
      <c r="B4" t="s" s="4">
        <v>1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0</v>
      </c>
      <c r="B1" t="s" s="2">
        <v>1</v>
      </c>
    </row>
    <row r="2" spans="1:2">
      <c r="B2" t="s" s="2">
        <v>2</v>
      </c>
    </row>
    <row r="3" spans="1:2">
      <c r="A3" t="s" s="3">
        <v>172</v>
      </c>
    </row>
    <row r="4" spans="1:2">
      <c r="A4" t="s" s="4">
        <v>191</v>
      </c>
      <c r="B4" t="s" s="4">
        <v>1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93</v>
      </c>
      <c r="B1" t="s" s="2">
        <v>1</v>
      </c>
    </row>
    <row r="2" spans="1:2">
      <c r="B2" t="s" s="2">
        <v>2</v>
      </c>
    </row>
    <row r="3" spans="1:2">
      <c r="A3" t="s" s="3">
        <v>172</v>
      </c>
    </row>
    <row r="4" spans="1:2">
      <c r="A4" t="s" s="4">
        <v>194</v>
      </c>
      <c r="B4" t="s" s="4">
        <v>1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96</v>
      </c>
      <c r="B1" t="s" s="2">
        <v>1</v>
      </c>
    </row>
    <row r="2" spans="1:3">
      <c r="B2" t="s" s="2">
        <v>2</v>
      </c>
      <c r="C2" t="s" s="2">
        <v>68</v>
      </c>
    </row>
    <row r="3" spans="1:3">
      <c r="A3" t="s" s="3">
        <v>197</v>
      </c>
    </row>
    <row r="4" spans="1:3">
      <c r="A4" t="s" s="4">
        <v>87</v>
      </c>
      <c r="B4" t="n" s="7">
        <v>18835</v>
      </c>
      <c r="C4" t="n" s="7">
        <v>164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8</v>
      </c>
      <c r="B1" t="s" s="2">
        <v>2</v>
      </c>
      <c r="C1" t="s" s="2">
        <v>30</v>
      </c>
    </row>
    <row r="2" spans="1:3">
      <c r="A2" t="s" s="3">
        <v>197</v>
      </c>
    </row>
    <row r="3" spans="1:3">
      <c r="A3" t="s" s="4">
        <v>59</v>
      </c>
      <c r="B3" t="n" s="7">
        <v>5000</v>
      </c>
      <c r="C3" t="n" s="7">
        <v>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t="s" s="1">
        <v>199</v>
      </c>
      <c r="B1" t="s" s="2">
        <v>2</v>
      </c>
      <c r="C1" t="s" s="2">
        <v>30</v>
      </c>
    </row>
    <row r="2" spans="1:3">
      <c r="A2" t="s" s="3">
        <v>197</v>
      </c>
    </row>
    <row r="3" spans="1:3">
      <c r="A3" t="s" s="4">
        <v>54</v>
      </c>
      <c r="B3" t="n" s="7">
        <v>7553471</v>
      </c>
      <c r="C3" t="n" s="7">
        <v>71472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200</v>
      </c>
      <c r="B1" t="s" s="2">
        <v>2</v>
      </c>
      <c r="C1" t="s" s="2">
        <v>30</v>
      </c>
    </row>
    <row r="2" spans="1:3">
      <c r="A2" t="s" s="3">
        <v>197</v>
      </c>
    </row>
    <row r="3" spans="1:3">
      <c r="A3" t="s" s="4">
        <v>201</v>
      </c>
      <c r="B3" t="n" s="7">
        <v>183487</v>
      </c>
      <c r="C3" t="n" s="7">
        <v>204032</v>
      </c>
    </row>
    <row r="4" spans="1:3">
      <c r="A4" t="s" s="4">
        <v>202</v>
      </c>
      <c r="B4" t="n" s="5">
        <v>33762</v>
      </c>
      <c r="C4" t="n" s="5">
        <v>54885</v>
      </c>
    </row>
    <row r="5" spans="1:3">
      <c r="A5" t="s" s="4">
        <v>34</v>
      </c>
      <c r="B5" t="n" s="7">
        <v>217249</v>
      </c>
      <c r="C5" t="n" s="7">
        <v>2589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t="s" s="1">
        <v>67</v>
      </c>
      <c r="B1" t="s" s="2">
        <v>1</v>
      </c>
    </row>
    <row r="2" spans="1:3">
      <c r="B2" t="s" s="2">
        <v>2</v>
      </c>
      <c r="C2" t="s" s="2">
        <v>68</v>
      </c>
    </row>
    <row r="3" spans="1:3">
      <c r="A3" t="s" s="3">
        <v>69</v>
      </c>
    </row>
    <row r="4" spans="1:3">
      <c r="A4" t="s" s="4">
        <v>70</v>
      </c>
      <c r="B4" t="n" s="7">
        <v>227509</v>
      </c>
      <c r="C4" t="n" s="7">
        <v>486045</v>
      </c>
    </row>
    <row r="5" spans="1:3">
      <c r="A5" t="s" s="4">
        <v>71</v>
      </c>
      <c r="B5" t="n" s="5">
        <v>176831</v>
      </c>
      <c r="C5" t="n" s="5">
        <v>301363</v>
      </c>
    </row>
    <row r="6" spans="1:3">
      <c r="A6" t="s" s="4">
        <v>72</v>
      </c>
      <c r="B6" t="n" s="5">
        <v>50678</v>
      </c>
      <c r="C6" t="n" s="5">
        <v>184682</v>
      </c>
    </row>
    <row r="7" spans="1:3">
      <c r="A7" t="s" s="4">
        <v>73</v>
      </c>
      <c r="B7" t="n" s="5">
        <v>280878</v>
      </c>
      <c r="C7" t="n" s="5">
        <v>593463</v>
      </c>
    </row>
    <row r="8" spans="1:3">
      <c r="A8" t="s" s="4">
        <v>74</v>
      </c>
      <c r="B8" t="n" s="5">
        <v>-230200</v>
      </c>
      <c r="C8" t="n" s="5">
        <v>-408781</v>
      </c>
    </row>
    <row r="9" spans="1:3">
      <c r="A9" t="s" s="3">
        <v>75</v>
      </c>
    </row>
    <row r="10" spans="1:3">
      <c r="A10" t="s" s="4">
        <v>76</v>
      </c>
      <c r="B10" t="n" s="5">
        <v>1022</v>
      </c>
      <c r="C10" t="n" s="5">
        <v>542</v>
      </c>
    </row>
    <row r="11" spans="1:3">
      <c r="A11" t="s" s="4">
        <v>77</v>
      </c>
      <c r="B11" t="n" s="5">
        <v>-61126</v>
      </c>
      <c r="C11" t="n" s="5">
        <v>20878</v>
      </c>
    </row>
    <row r="12" spans="1:3">
      <c r="A12" t="s" s="4">
        <v>78</v>
      </c>
      <c r="B12" t="n" s="5">
        <v>-115957</v>
      </c>
      <c r="C12" t="n" s="5">
        <v>-69431</v>
      </c>
    </row>
    <row r="13" spans="1:3">
      <c r="A13" t="s" s="4">
        <v>75</v>
      </c>
      <c r="B13" t="n" s="5">
        <v>-176061</v>
      </c>
      <c r="C13" t="n" s="5">
        <v>-48011</v>
      </c>
    </row>
    <row r="14" spans="1:3">
      <c r="A14" t="s" s="4">
        <v>79</v>
      </c>
      <c r="B14" t="n" s="7">
        <v>-406261</v>
      </c>
      <c r="C14" t="n" s="7">
        <v>-456792</v>
      </c>
    </row>
    <row r="15" spans="1:3">
      <c r="A15" t="s" s="4">
        <v>80</v>
      </c>
      <c r="B15" t="s" s="4">
        <v>51</v>
      </c>
      <c r="C15" t="s" s="4">
        <v>51</v>
      </c>
    </row>
    <row r="16" spans="1:3">
      <c r="A16" t="s" s="4">
        <v>81</v>
      </c>
      <c r="B16" t="n" s="7">
        <v>-406261</v>
      </c>
      <c r="C16" t="n" s="7">
        <v>-456792</v>
      </c>
    </row>
    <row r="17" spans="1:3">
      <c r="A17" t="s" s="4">
        <v>82</v>
      </c>
      <c r="B17" t="n" s="8">
        <v>-0.004</v>
      </c>
      <c r="C17" t="n" s="8">
        <v>-0.006</v>
      </c>
    </row>
    <row r="18" spans="1:3">
      <c r="A18" t="s" s="4">
        <v>83</v>
      </c>
      <c r="B18" t="n" s="5">
        <v>90361564</v>
      </c>
      <c r="C18" t="n" s="5">
        <v>705062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3</v>
      </c>
      <c r="B1" t="s" s="2">
        <v>2</v>
      </c>
      <c r="C1" t="s" s="2">
        <v>30</v>
      </c>
    </row>
    <row r="2" spans="1:3">
      <c r="A2" t="s" s="4">
        <v>204</v>
      </c>
      <c r="B2" t="n" s="7">
        <v>524940</v>
      </c>
      <c r="C2" t="n" s="7">
        <v>522024</v>
      </c>
    </row>
    <row r="3" spans="1:3">
      <c r="A3" t="s" s="4">
        <v>205</v>
      </c>
      <c r="B3" t="n" s="5">
        <v>-339147</v>
      </c>
      <c r="C3" t="n" s="5">
        <v>-320312</v>
      </c>
    </row>
    <row r="4" spans="1:3">
      <c r="A4" t="s" s="4">
        <v>37</v>
      </c>
      <c r="B4" t="n" s="5">
        <v>185793</v>
      </c>
      <c r="C4" t="n" s="5">
        <v>201711</v>
      </c>
    </row>
    <row r="5" spans="1:3">
      <c r="A5" t="s" s="4">
        <v>206</v>
      </c>
    </row>
    <row r="6" spans="1:3">
      <c r="A6" t="s" s="4">
        <v>204</v>
      </c>
      <c r="B6" t="n" s="5">
        <v>35997</v>
      </c>
      <c r="C6" t="n" s="5">
        <v>35997</v>
      </c>
    </row>
    <row r="7" spans="1:3">
      <c r="A7" t="s" s="4">
        <v>207</v>
      </c>
    </row>
    <row r="8" spans="1:3">
      <c r="A8" t="s" s="4">
        <v>204</v>
      </c>
      <c r="B8" t="n" s="5">
        <v>288217</v>
      </c>
      <c r="C8" t="n" s="5">
        <v>288217</v>
      </c>
    </row>
    <row r="9" spans="1:3">
      <c r="A9" t="s" s="4">
        <v>208</v>
      </c>
    </row>
    <row r="10" spans="1:3">
      <c r="A10" t="s" s="4">
        <v>204</v>
      </c>
      <c r="B10" t="n" s="5">
        <v>90116</v>
      </c>
      <c r="C10" t="n" s="5">
        <v>90116</v>
      </c>
    </row>
    <row r="11" spans="1:3">
      <c r="A11" t="s" s="4">
        <v>209</v>
      </c>
    </row>
    <row r="12" spans="1:3">
      <c r="A12" t="s" s="4">
        <v>204</v>
      </c>
      <c r="B12" t="n" s="5">
        <v>52150</v>
      </c>
      <c r="C12" t="n" s="5">
        <v>52150</v>
      </c>
    </row>
    <row r="13" spans="1:3">
      <c r="A13" t="s" s="4">
        <v>210</v>
      </c>
    </row>
    <row r="14" spans="1:3">
      <c r="A14" t="s" s="4">
        <v>204</v>
      </c>
      <c r="B14" t="n" s="7">
        <v>58460</v>
      </c>
      <c r="C14" t="n" s="7">
        <v>555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211</v>
      </c>
      <c r="B1" t="s" s="2">
        <v>2</v>
      </c>
      <c r="C1" t="s" s="2">
        <v>30</v>
      </c>
    </row>
    <row r="2" spans="1:3">
      <c r="A2" t="s" s="3">
        <v>197</v>
      </c>
    </row>
    <row r="3" spans="1:3">
      <c r="A3" t="s" s="4">
        <v>212</v>
      </c>
      <c r="B3" t="n" s="7">
        <v>128561</v>
      </c>
      <c r="C3" t="n" s="7">
        <v>144823</v>
      </c>
    </row>
    <row r="4" spans="1:3">
      <c r="A4" t="s" s="4">
        <v>213</v>
      </c>
      <c r="B4" t="n" s="5">
        <v>1006</v>
      </c>
      <c r="C4" t="n" s="5">
        <v>1200</v>
      </c>
    </row>
    <row r="5" spans="1:3">
      <c r="A5" t="s" s="4">
        <v>214</v>
      </c>
      <c r="C5" t="n" s="5">
        <v>340</v>
      </c>
    </row>
    <row r="6" spans="1:3">
      <c r="A6" t="s" s="4">
        <v>215</v>
      </c>
      <c r="B6" t="n" s="5">
        <v>7616</v>
      </c>
      <c r="C6" t="n" s="5">
        <v>4123</v>
      </c>
    </row>
    <row r="7" spans="1:3">
      <c r="A7" t="s" s="4">
        <v>216</v>
      </c>
      <c r="B7" t="n" s="7">
        <v>137183</v>
      </c>
      <c r="C7" t="n" s="7">
        <v>1504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7</v>
      </c>
      <c r="B1" t="s" s="2">
        <v>2</v>
      </c>
      <c r="C1" t="s" s="2">
        <v>30</v>
      </c>
    </row>
    <row r="2" spans="1:3">
      <c r="A2" t="s" s="4">
        <v>47</v>
      </c>
      <c r="B2" t="n" s="7">
        <v>68099</v>
      </c>
      <c r="C2" t="n" s="7">
        <v>88375</v>
      </c>
    </row>
    <row r="3" spans="1:3">
      <c r="A3" t="s" s="4">
        <v>218</v>
      </c>
      <c r="B3" t="n" s="5">
        <v>629882</v>
      </c>
      <c r="C3" t="n" s="5">
        <v>622304</v>
      </c>
    </row>
    <row r="4" spans="1:3">
      <c r="A4" t="s" s="4">
        <v>43</v>
      </c>
      <c r="B4" t="n" s="5">
        <v>-561783</v>
      </c>
      <c r="C4" t="n" s="5">
        <v>-533929</v>
      </c>
    </row>
    <row r="5" spans="1:3">
      <c r="A5" t="s" s="4">
        <v>219</v>
      </c>
    </row>
    <row r="6" spans="1:3">
      <c r="A6" t="s" s="4">
        <v>47</v>
      </c>
      <c r="B6" t="n" s="5">
        <v>264959</v>
      </c>
      <c r="C6" t="n" s="5">
        <v>247084</v>
      </c>
    </row>
    <row r="7" spans="1:3">
      <c r="A7" t="s" s="4">
        <v>220</v>
      </c>
    </row>
    <row r="8" spans="1:3">
      <c r="A8" t="s" s="4">
        <v>47</v>
      </c>
      <c r="B8" t="n" s="5">
        <v>220000</v>
      </c>
      <c r="C8" t="n" s="5">
        <v>220000</v>
      </c>
    </row>
    <row r="9" spans="1:3">
      <c r="A9" t="s" s="4">
        <v>221</v>
      </c>
    </row>
    <row r="10" spans="1:3">
      <c r="A10" t="s" s="4">
        <v>47</v>
      </c>
      <c r="B10" t="n" s="5">
        <v>70389</v>
      </c>
      <c r="C10" t="n" s="5">
        <v>74648</v>
      </c>
    </row>
    <row r="11" spans="1:3">
      <c r="A11" t="s" s="4">
        <v>222</v>
      </c>
    </row>
    <row r="12" spans="1:3">
      <c r="A12" t="s" s="4">
        <v>47</v>
      </c>
      <c r="B12" t="n" s="5">
        <v>39554</v>
      </c>
      <c r="C12" t="n" s="5">
        <v>45592</v>
      </c>
    </row>
    <row r="13" spans="1:3">
      <c r="A13" t="s" s="4">
        <v>223</v>
      </c>
    </row>
    <row r="14" spans="1:3">
      <c r="A14" t="s" s="4">
        <v>47</v>
      </c>
      <c r="B14" t="n" s="7">
        <v>34980</v>
      </c>
      <c r="C14" t="n" s="7">
        <v>349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224</v>
      </c>
      <c r="B1" t="s" s="2">
        <v>225</v>
      </c>
    </row>
    <row r="2" spans="1:2">
      <c r="A2" t="s" s="3">
        <v>197</v>
      </c>
    </row>
    <row r="3" spans="1:2">
      <c r="A3" t="n" s="5">
        <v>2015</v>
      </c>
      <c r="B3" t="n" s="7">
        <v>561783</v>
      </c>
    </row>
    <row r="4" spans="1:2">
      <c r="A4" t="n" s="5">
        <v>2016</v>
      </c>
      <c r="B4" t="n" s="5">
        <v>34185</v>
      </c>
    </row>
    <row r="5" spans="1:2">
      <c r="A5" t="n" s="5">
        <v>2017</v>
      </c>
      <c r="B5" t="n" s="5">
        <v>19941</v>
      </c>
    </row>
    <row r="6" spans="1:2">
      <c r="A6" t="n" s="5">
        <v>2018</v>
      </c>
      <c r="B6" t="n" s="7">
        <v>139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26</v>
      </c>
      <c r="B1" t="s" s="2">
        <v>1</v>
      </c>
    </row>
    <row r="2" spans="1:3">
      <c r="B2" t="s" s="2">
        <v>2</v>
      </c>
      <c r="C2" t="s" s="2">
        <v>68</v>
      </c>
    </row>
    <row r="3" spans="1:3">
      <c r="A3" t="s" s="3">
        <v>197</v>
      </c>
    </row>
    <row r="4" spans="1:3">
      <c r="A4" t="s" s="4">
        <v>79</v>
      </c>
      <c r="B4" t="n" s="7">
        <v>-406261</v>
      </c>
      <c r="C4" t="n" s="7">
        <v>-456792</v>
      </c>
    </row>
    <row r="5" spans="1:3">
      <c r="A5" t="s" s="4">
        <v>83</v>
      </c>
      <c r="B5" t="n" s="5">
        <v>90361564</v>
      </c>
      <c r="C5" t="n" s="5">
        <v>70506208</v>
      </c>
    </row>
    <row r="6" spans="1:3">
      <c r="A6" t="s" s="4">
        <v>82</v>
      </c>
      <c r="B6" t="n" s="8">
        <v>-0.004</v>
      </c>
      <c r="C6" t="n" s="8">
        <v>-0.0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27</v>
      </c>
      <c r="B1" t="s" s="2">
        <v>1</v>
      </c>
    </row>
    <row r="2" spans="1:3">
      <c r="B2" t="s" s="2">
        <v>2</v>
      </c>
      <c r="C2" t="s" s="2">
        <v>68</v>
      </c>
    </row>
    <row r="3" spans="1:3">
      <c r="A3" t="s" s="4">
        <v>228</v>
      </c>
    </row>
    <row r="4" spans="1:3">
      <c r="A4" t="s" s="4">
        <v>229</v>
      </c>
      <c r="B4" t="n" s="5">
        <v>3174000</v>
      </c>
      <c r="C4" t="n" s="5">
        <v>3174000</v>
      </c>
    </row>
    <row r="5" spans="1:3">
      <c r="A5" t="s" s="4">
        <v>230</v>
      </c>
    </row>
    <row r="6" spans="1:3">
      <c r="A6" t="s" s="4">
        <v>229</v>
      </c>
      <c r="B6" t="n" s="5">
        <v>38704308</v>
      </c>
      <c r="C6" t="n" s="5">
        <v>41562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231</v>
      </c>
      <c r="B1" t="s" s="2">
        <v>2</v>
      </c>
      <c r="C1" t="s" s="2">
        <v>30</v>
      </c>
    </row>
    <row r="2" spans="1:3">
      <c r="A2" t="s" s="3">
        <v>197</v>
      </c>
    </row>
    <row r="3" spans="1:3">
      <c r="A3" t="s" s="4">
        <v>232</v>
      </c>
      <c r="B3" t="n" s="7">
        <v>2136000</v>
      </c>
      <c r="C3" t="n" s="7">
        <v>2033000</v>
      </c>
    </row>
    <row r="4" spans="1:3">
      <c r="A4" t="s" s="4">
        <v>233</v>
      </c>
      <c r="B4" t="n" s="5">
        <v>2000</v>
      </c>
      <c r="C4" t="n" s="5">
        <v>2000</v>
      </c>
    </row>
    <row r="5" spans="1:3">
      <c r="A5" t="s" s="4">
        <v>234</v>
      </c>
      <c r="B5" t="n" s="7">
        <v>-2138000</v>
      </c>
      <c r="C5" t="n" s="7">
        <v>-203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21"/>
  </cols>
  <sheetData>
    <row r="1" spans="1:2">
      <c r="A1" t="s" s="1">
        <v>235</v>
      </c>
      <c r="B1" t="s" s="2">
        <v>225</v>
      </c>
    </row>
    <row r="2" spans="1:2">
      <c r="A2" t="s" s="3">
        <v>197</v>
      </c>
    </row>
    <row r="3" spans="1:2">
      <c r="A3" t="s" s="4">
        <v>236</v>
      </c>
      <c r="B3" t="n" s="7">
        <v>508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4</v>
      </c>
      <c r="B1" t="s" s="2">
        <v>1</v>
      </c>
    </row>
    <row r="2" spans="1:3">
      <c r="B2" t="s" s="2">
        <v>2</v>
      </c>
      <c r="C2" t="s" s="2">
        <v>68</v>
      </c>
    </row>
    <row r="3" spans="1:3">
      <c r="A3" t="s" s="3">
        <v>85</v>
      </c>
    </row>
    <row r="4" spans="1:3">
      <c r="A4" t="s" s="4">
        <v>81</v>
      </c>
      <c r="B4" t="n" s="7">
        <v>-406261</v>
      </c>
      <c r="C4" t="n" s="7">
        <v>-456792</v>
      </c>
    </row>
    <row r="5" spans="1:3">
      <c r="A5" t="s" s="3">
        <v>86</v>
      </c>
    </row>
    <row r="6" spans="1:3">
      <c r="A6" t="s" s="4">
        <v>87</v>
      </c>
      <c r="B6" t="n" s="5">
        <v>18835</v>
      </c>
      <c r="C6" t="n" s="5">
        <v>16487</v>
      </c>
    </row>
    <row r="7" spans="1:3">
      <c r="A7" t="s" s="4">
        <v>88</v>
      </c>
      <c r="C7" t="n" s="5">
        <v>22000</v>
      </c>
    </row>
    <row r="8" spans="1:3">
      <c r="A8" t="s" s="4">
        <v>89</v>
      </c>
      <c r="B8" t="n" s="5">
        <v>37800</v>
      </c>
      <c r="C8" t="n" s="5">
        <v>93722</v>
      </c>
    </row>
    <row r="9" spans="1:3">
      <c r="A9" t="s" s="4">
        <v>90</v>
      </c>
      <c r="C9" t="n" s="5">
        <v>47609</v>
      </c>
    </row>
    <row r="10" spans="1:3">
      <c r="A10" t="s" s="4">
        <v>91</v>
      </c>
      <c r="B10" t="n" s="5">
        <v>61126</v>
      </c>
      <c r="C10" t="n" s="5">
        <v>-20877</v>
      </c>
    </row>
    <row r="11" spans="1:3">
      <c r="A11" t="s" s="4">
        <v>92</v>
      </c>
      <c r="B11" t="n" s="5">
        <v>72625</v>
      </c>
      <c r="C11" t="n" s="5">
        <v>26375</v>
      </c>
    </row>
    <row r="12" spans="1:3">
      <c r="A12" t="s" s="4">
        <v>93</v>
      </c>
      <c r="C12" t="n" s="5">
        <v>-4400</v>
      </c>
    </row>
    <row r="13" spans="1:3">
      <c r="A13" t="s" s="3">
        <v>94</v>
      </c>
    </row>
    <row r="14" spans="1:3">
      <c r="A14" t="s" s="4">
        <v>95</v>
      </c>
      <c r="B14" t="n" s="5">
        <v>74278</v>
      </c>
      <c r="C14" t="n" s="5">
        <v>4208</v>
      </c>
    </row>
    <row r="15" spans="1:3">
      <c r="A15" t="s" s="4">
        <v>96</v>
      </c>
      <c r="B15" t="n" s="5">
        <v>41668</v>
      </c>
      <c r="C15" t="n" s="5">
        <v>-159522</v>
      </c>
    </row>
    <row r="16" spans="1:3">
      <c r="A16" t="s" s="4">
        <v>97</v>
      </c>
      <c r="B16" t="n" s="5">
        <v>-27391</v>
      </c>
      <c r="C16" t="n" s="5">
        <v>-223217</v>
      </c>
    </row>
    <row r="17" spans="1:3">
      <c r="A17" t="s" s="4">
        <v>98</v>
      </c>
      <c r="C17" t="n" s="5">
        <v>247560</v>
      </c>
    </row>
    <row r="18" spans="1:3">
      <c r="A18" t="s" s="4">
        <v>99</v>
      </c>
      <c r="B18" t="n" s="5">
        <v>7403</v>
      </c>
      <c r="C18" t="n" s="5">
        <v>85208</v>
      </c>
    </row>
    <row r="19" spans="1:3">
      <c r="A19" t="s" s="4">
        <v>100</v>
      </c>
      <c r="B19" t="n" s="5">
        <v>-119917</v>
      </c>
      <c r="C19" t="n" s="5">
        <v>-321639</v>
      </c>
    </row>
    <row r="20" spans="1:3">
      <c r="A20" t="s" s="3">
        <v>101</v>
      </c>
    </row>
    <row r="21" spans="1:3">
      <c r="A21" t="s" s="4">
        <v>102</v>
      </c>
      <c r="B21" t="n" s="5">
        <v>-2917</v>
      </c>
      <c r="C21" t="n" s="5">
        <v>-5454</v>
      </c>
    </row>
    <row r="22" spans="1:3">
      <c r="A22" t="s" s="4">
        <v>103</v>
      </c>
      <c r="B22" t="n" s="5">
        <v>-2917</v>
      </c>
      <c r="C22" t="n" s="5">
        <v>-5454</v>
      </c>
    </row>
    <row r="23" spans="1:3">
      <c r="A23" t="s" s="3">
        <v>104</v>
      </c>
    </row>
    <row r="24" spans="1:3">
      <c r="A24" t="s" s="4">
        <v>105</v>
      </c>
      <c r="B24" t="n" s="5">
        <v>99000</v>
      </c>
      <c r="C24" t="n" s="5">
        <v>70000</v>
      </c>
    </row>
    <row r="25" spans="1:3">
      <c r="A25" t="s" s="4">
        <v>106</v>
      </c>
      <c r="B25" t="n" s="5">
        <v>120000</v>
      </c>
      <c r="C25" t="n" s="5">
        <v>149640</v>
      </c>
    </row>
    <row r="26" spans="1:3">
      <c r="A26" t="s" s="4">
        <v>107</v>
      </c>
      <c r="B26" t="n" s="5">
        <v>-112423</v>
      </c>
      <c r="C26" t="n" s="5">
        <v>-148425</v>
      </c>
    </row>
    <row r="27" spans="1:3">
      <c r="A27" t="s" s="4">
        <v>108</v>
      </c>
      <c r="B27" t="n" s="5">
        <v>106577</v>
      </c>
      <c r="C27" t="n" s="5">
        <v>71215</v>
      </c>
    </row>
    <row r="28" spans="1:3">
      <c r="A28" t="s" s="4">
        <v>109</v>
      </c>
      <c r="B28" t="n" s="5">
        <v>-16257</v>
      </c>
      <c r="C28" t="n" s="5">
        <v>-255878</v>
      </c>
    </row>
    <row r="29" spans="1:3">
      <c r="A29" t="s" s="3">
        <v>110</v>
      </c>
    </row>
    <row r="30" spans="1:3">
      <c r="A30" t="s" s="4">
        <v>111</v>
      </c>
      <c r="B30" t="n" s="5">
        <v>30908</v>
      </c>
      <c r="C30" t="n" s="5">
        <v>266190</v>
      </c>
    </row>
    <row r="31" spans="1:3">
      <c r="A31" t="s" s="4">
        <v>112</v>
      </c>
      <c r="B31" t="n" s="5">
        <v>14651</v>
      </c>
      <c r="C31" t="n" s="5">
        <v>10312</v>
      </c>
    </row>
    <row r="32" spans="1:3">
      <c r="A32" t="s" s="3">
        <v>113</v>
      </c>
    </row>
    <row r="33" spans="1:3">
      <c r="A33" t="s" s="4">
        <v>114</v>
      </c>
      <c r="B33" t="n" s="7">
        <v>33040</v>
      </c>
      <c r="C33" t="n" s="7">
        <v>25092</v>
      </c>
    </row>
    <row r="34" spans="1:3">
      <c r="A34" t="s" s="4">
        <v>115</v>
      </c>
      <c r="B34" t="s" s="4">
        <v>51</v>
      </c>
      <c r="C34" t="s" s="4">
        <v>51</v>
      </c>
    </row>
    <row r="35" spans="1:3">
      <c r="A35" t="s" s="3">
        <v>116</v>
      </c>
    </row>
    <row r="36" spans="1:3">
      <c r="A36" t="s" s="4">
        <v>117</v>
      </c>
      <c r="C36" t="n" s="7">
        <v>65000</v>
      </c>
    </row>
    <row r="37" spans="1:3">
      <c r="A37" t="s" s="4">
        <v>118</v>
      </c>
      <c r="C37" t="n" s="7">
        <v>72453</v>
      </c>
    </row>
    <row r="38" spans="1:3">
      <c r="A38" t="s" s="4">
        <v>119</v>
      </c>
      <c r="B38" t="s" s="4">
        <v>51</v>
      </c>
      <c r="C38" t="s" s="4">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23</v>
      </c>
      <c r="B1" t="s" s="2">
        <v>1</v>
      </c>
    </row>
    <row r="2" spans="1:2">
      <c r="B2" t="s" s="2">
        <v>2</v>
      </c>
    </row>
    <row r="3" spans="1:2">
      <c r="A3" t="s" s="3">
        <v>121</v>
      </c>
    </row>
    <row r="4" spans="1:2">
      <c r="A4" t="s" s="4">
        <v>123</v>
      </c>
      <c r="B4" t="s"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25</v>
      </c>
      <c r="B1" t="s" s="2">
        <v>1</v>
      </c>
    </row>
    <row r="2" spans="1:2">
      <c r="B2" t="s" s="2">
        <v>2</v>
      </c>
    </row>
    <row r="3" spans="1:2">
      <c r="A3" t="s" s="3">
        <v>121</v>
      </c>
    </row>
    <row r="4" spans="1:2">
      <c r="A4" t="s" s="4">
        <v>125</v>
      </c>
      <c r="B4" t="s"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t="s" s="1">
        <v>127</v>
      </c>
      <c r="B1" t="s" s="2">
        <v>1</v>
      </c>
    </row>
    <row r="2" spans="1:2">
      <c r="B2" t="s" s="2">
        <v>2</v>
      </c>
    </row>
    <row r="3" spans="1:2">
      <c r="A3" t="s" s="3">
        <v>121</v>
      </c>
    </row>
    <row r="4" spans="1:2">
      <c r="A4" t="s" s="4">
        <v>127</v>
      </c>
      <c r="B4" t="s"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Balance Sheets</vt:lpstr>
      <vt:lpstr>Balance Sheets (Parenthetical)</vt:lpstr>
      <vt:lpstr>Statements Of Operations</vt:lpstr>
      <vt:lpstr>Statements Of Cash Flows</vt:lpstr>
      <vt:lpstr>1. Basis of Presentation</vt:lpstr>
      <vt:lpstr>2. Description of Business and </vt:lpstr>
      <vt:lpstr>3. Going Concern</vt:lpstr>
      <vt:lpstr>4. Inventories</vt:lpstr>
      <vt:lpstr>5. Property and Equipment</vt:lpstr>
      <vt:lpstr>6. Accrued Expenses</vt:lpstr>
      <vt:lpstr>7. Debt and Capital Leases Disc</vt:lpstr>
      <vt:lpstr>7. Notes Payable and Capital Le</vt:lpstr>
      <vt:lpstr>8. Stockholders' Deficit</vt:lpstr>
      <vt:lpstr>10. Loss Per Share</vt:lpstr>
      <vt:lpstr>11. Income Taxes</vt:lpstr>
      <vt:lpstr>Subsequent Events</vt:lpstr>
      <vt:lpstr>2. Description of Business an18</vt:lpstr>
      <vt:lpstr>2. Description of Business an19</vt:lpstr>
      <vt:lpstr>2. Description of Business an20</vt:lpstr>
      <vt:lpstr>2. Description of Business an21</vt:lpstr>
      <vt:lpstr>2. Description of Business an22</vt:lpstr>
      <vt:lpstr>2. Description of Business an23</vt:lpstr>
      <vt:lpstr>2. Description of Business an24</vt:lpstr>
      <vt:lpstr>2. Description of Business an25</vt:lpstr>
      <vt:lpstr>2. Description of Business an26</vt:lpstr>
      <vt:lpstr>2. Description of Business an27</vt:lpstr>
      <vt:lpstr>4. Inventories_ Schedule of inv</vt:lpstr>
      <vt:lpstr>5. Property and Equipment_ Sche</vt:lpstr>
      <vt:lpstr>6. Accrued Expenses_ Schedule o</vt:lpstr>
      <vt:lpstr>7. Debt and Capital Leases Di31</vt:lpstr>
      <vt:lpstr>7. Debt and Capital Leases Di32</vt:lpstr>
      <vt:lpstr>10. Loss Per Share_ Schedule of</vt:lpstr>
      <vt:lpstr>10. Loss Per Share_ Schedule 34</vt:lpstr>
      <vt:lpstr>11. Income Taxes_ Schedule of d</vt:lpstr>
      <vt:lpstr>2. Description of Business an36</vt:lpstr>
      <vt:lpstr>2. Description of Business an37</vt:lpstr>
      <vt:lpstr>3. Going Concern (Details)</vt:lpstr>
      <vt:lpstr>4. Inventories_ Schedule of i39</vt:lpstr>
      <vt:lpstr>5. Property and Equipment_ Sc40</vt:lpstr>
      <vt:lpstr>6. Accrued Expenses_ Schedule41</vt:lpstr>
      <vt:lpstr>7. Debt and Capital Leases Di42</vt:lpstr>
      <vt:lpstr>7. Debt and Capital Leases Di43</vt:lpstr>
      <vt:lpstr>10. Loss Per Share_ Schedule 44</vt:lpstr>
      <vt:lpstr>10. Loss Per Share_ Schedule 45</vt:lpstr>
      <vt:lpstr>11. Income Taxes_ Schedule of46</vt:lpstr>
      <vt:lpstr>11. 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31:14Z</dcterms:created>
  <dcterms:modified xmlns:dcterms="http://purl.org/dc/terms/" xmlns:xsi="http://www.w3.org/2001/XMLSchema-instance" xsi:type="dcterms:W3CDTF">2015-11-16T17:31:14Z</dcterms:modified>
  <dc:title xmlns:dc="http://purl.org/dc/elements/1.1/">Untitled</dc:title>
  <dc:description xmlns:dc="http://purl.org/dc/elements/1.1/"/>
  <dc:subject xmlns:dc="http://purl.org/dc/elements/1.1/"/>
  <cp:keywords/>
  <cp:category/>
</cp:coreProperties>
</file>